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ENVERIC
BIOSCIENCES, INC.</t>
        </is>
      </c>
    </row>
    <row r="6">
      <c r="A6" s="4" t="inlineStr">
        <is>
          <t>Entity Central Index Key</t>
        </is>
      </c>
      <c r="B6" s="4" t="inlineStr">
        <is>
          <t>000089082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Year Summary
Compensation Table Total for Current PEO ($) (1) Compensation
Actually Paid to Current PEO ($) (2) Summary Compensation Table Total for Former PEO ($) Compensation Actually Paid to Former PEO ($) Average
Summary Compensation Table Total for Non-PEO NEOs ($) (3) Average
Compensation Actually Paid to Non-PEO NEOs ($) (2) Value
of Initial Fixed $100 Investment Based On Total Shareholder Return ($) (4) Net Loss (million) ($)
2024 611,533 503,726 - - 376,291 323,665 $ 0.77 (9.6 )
2023 577,094 498,232 - - 364,099 352,071 $ 2.80 (17.5 )
2022 825,937 106,751 - - 816,486 (24,625 ) $ 4.47 (18.8 )</t>
        </is>
      </c>
      <c r="D4" s="4" t="inlineStr">
        <is>
          <t xml:space="preserve"> </t>
        </is>
      </c>
      <c r="E4" s="4" t="inlineStr">
        <is>
          <t xml:space="preserve"> </t>
        </is>
      </c>
    </row>
    <row r="5">
      <c r="A5" s="4" t="inlineStr">
        <is>
          <t>Named Executive Officers, Footnote</t>
        </is>
      </c>
      <c r="C5" s="4" t="inlineStr">
        <is>
          <t>(3) The
names of each of the NEOs (excluding our PEO) included for purposes of calculating the average amounts in each applicable year are
as follows: (i) for 2024, Kevin Coveney, Chief Financial Officer and Dr. Peter Facchini, Chief Innovation Officer; (ii) for 2023,
Kevin Coveney, Chief Financial Officer, Avani Kanubaddi, President and Chief Operating Officer, and Dr. Peter Facchini, Chief Innovation
Officer; and (iii) for 2022, Avani Kanubaddi, President and Chief Operating Officer, and Dr. Peter Facchini, Chief Innovation Officer.
The amounts disclosed reflect the adjustments listed in the tables below to the amounts reported in the Summary Compensation Table
for Non-PEO NEOs.</t>
        </is>
      </c>
      <c r="D5" s="4" t="inlineStr">
        <is>
          <t xml:space="preserve"> </t>
        </is>
      </c>
      <c r="E5" s="4" t="inlineStr">
        <is>
          <t xml:space="preserve"> </t>
        </is>
      </c>
    </row>
    <row r="6">
      <c r="A6" s="4" t="inlineStr">
        <is>
          <t>Non-PEO NEO Average Total Compensation Amount</t>
        </is>
      </c>
      <c r="B6" s="4" t="inlineStr">
        <is>
          <t>[1]</t>
        </is>
      </c>
      <c r="C6" s="5" t="n">
        <v>376291</v>
      </c>
      <c r="D6" s="5" t="n">
        <v>364099</v>
      </c>
      <c r="E6" s="5" t="n">
        <v>816486</v>
      </c>
    </row>
    <row r="7">
      <c r="A7" s="4" t="inlineStr">
        <is>
          <t>Non-PEO NEO Average Compensation Actually Paid Amount</t>
        </is>
      </c>
      <c r="B7" s="4" t="inlineStr">
        <is>
          <t>[2]</t>
        </is>
      </c>
      <c r="C7" s="5" t="n">
        <v>323665</v>
      </c>
      <c r="D7" s="6" t="n">
        <v>352071</v>
      </c>
      <c r="E7" s="6" t="n">
        <v>-24625</v>
      </c>
    </row>
    <row r="8">
      <c r="A8" s="4" t="inlineStr">
        <is>
          <t>Adjustment to Non-PEO NEO Compensation Footnote [Text Block]</t>
        </is>
      </c>
      <c r="C8" s="4" t="inlineStr">
        <is>
          <t>Current PEO Non-PEO NEOs (Average) Current PEO Non-PEO NEOs (Average) Current PEO Non-PEO NEOs (Average)
2024 2023 2022
Current PEO Non-PEO NEOs (Average) Current PEO Non-PEO NEOs (Average) Current PEO Non-PEO NEOs (Average)
Reported Summary Compensation Table total 611,533 $ 376,291 577,094 $ 364,099 825,937 $ 816,486
Less, value of Stock Awards reported in Summary Compensation Table (152,893 ) (76,156 ) (126,309 ) (42,410 ) - (377,813 )
Plus, year-end fair value of outstanding and unvested equity awards granted in the year 93,768 44,801 57,213 18,857 - 23,462
Plus (less) fair value as of vesting date of equity awards that were granted and vested in the Year - - - 11,800 - -
Plus (less), year over year change in fair value of outstanding and unvested equity awards granted in prior years (32,846 ) (1,875 ) (8,775 ) 9,947 (628,987 ) (31,844 )
Plus (less), change in fair value from last day of prior year to vesting date of equity awards vested in the year (6,086 ) (15,983 ) 444 (2,048 ) (90,199 ) (454,916 )
Less, prior year-end fair value for equity awards forfeited in the year (9,750 ) (3,413 ) (1,435 ) (8,174 ) - -
Compensation actually paid 503,726 323,665 498,232 352,071 106,751 (24,625 )</t>
        </is>
      </c>
      <c r="D8" s="4" t="inlineStr">
        <is>
          <t xml:space="preserve"> </t>
        </is>
      </c>
      <c r="E8" s="4" t="inlineStr">
        <is>
          <t xml:space="preserve"> </t>
        </is>
      </c>
    </row>
    <row r="9">
      <c r="A9" s="4" t="inlineStr">
        <is>
          <t>Compensation Actually Paid vs. Total Shareholder Return</t>
        </is>
      </c>
      <c r="C9" s="4" t="inlineStr">
        <is>
          <t xml:space="preserve"> </t>
        </is>
      </c>
      <c r="D9" s="4" t="inlineStr">
        <is>
          <t xml:space="preserve"> </t>
        </is>
      </c>
      <c r="E9" s="4" t="inlineStr">
        <is>
          <t xml:space="preserve"> </t>
        </is>
      </c>
    </row>
    <row r="10">
      <c r="A10" s="4" t="inlineStr">
        <is>
          <t>Compensation Actually Paid vs. Net Income</t>
        </is>
      </c>
      <c r="C10" s="4" t="inlineStr">
        <is>
          <t xml:space="preserve"> </t>
        </is>
      </c>
      <c r="D10" s="4" t="inlineStr">
        <is>
          <t xml:space="preserve"> </t>
        </is>
      </c>
      <c r="E10" s="4" t="inlineStr">
        <is>
          <t xml:space="preserve"> </t>
        </is>
      </c>
    </row>
    <row r="11">
      <c r="A11" s="4" t="inlineStr">
        <is>
          <t>Total Shareholder Return Amount</t>
        </is>
      </c>
      <c r="B11" s="4" t="inlineStr">
        <is>
          <t>[3]</t>
        </is>
      </c>
      <c r="C11" s="7" t="n">
        <v>0.77</v>
      </c>
      <c r="D11" s="8" t="n">
        <v>2.8</v>
      </c>
      <c r="E11" s="8" t="n">
        <v>4.47</v>
      </c>
    </row>
    <row r="12">
      <c r="A12" s="4" t="inlineStr">
        <is>
          <t>Net Income (Loss) Attributable to Parent</t>
        </is>
      </c>
      <c r="C12" s="5" t="n">
        <v>-9600000</v>
      </c>
      <c r="D12" s="5" t="n">
        <v>-17500000</v>
      </c>
      <c r="E12" s="5" t="n">
        <v>-18800000</v>
      </c>
    </row>
    <row r="13">
      <c r="A13" s="4" t="inlineStr">
        <is>
          <t>PEO Name</t>
        </is>
      </c>
      <c r="C13" s="4" t="inlineStr">
        <is>
          <t>Dr.
    Joseph Tucker</t>
        </is>
      </c>
      <c r="D13" s="4" t="inlineStr">
        <is>
          <t>Dr.
    Joseph Tucker</t>
        </is>
      </c>
      <c r="E13" s="4" t="inlineStr">
        <is>
          <t>Dr.
    Joseph Tucker</t>
        </is>
      </c>
    </row>
    <row r="14">
      <c r="A14" s="4" t="inlineStr">
        <is>
          <t>PEO [Member]</t>
        </is>
      </c>
      <c r="C14" s="4" t="inlineStr">
        <is>
          <t xml:space="preserve"> </t>
        </is>
      </c>
      <c r="D14" s="4" t="inlineStr">
        <is>
          <t xml:space="preserve"> </t>
        </is>
      </c>
      <c r="E14" s="4" t="inlineStr">
        <is>
          <t xml:space="preserve"> </t>
        </is>
      </c>
    </row>
    <row r="15">
      <c r="A15" s="3" t="inlineStr">
        <is>
          <t>Pay vs Performance Disclosure [Table]</t>
        </is>
      </c>
      <c r="C15" s="4" t="inlineStr">
        <is>
          <t xml:space="preserve"> </t>
        </is>
      </c>
      <c r="D15" s="4" t="inlineStr">
        <is>
          <t xml:space="preserve"> </t>
        </is>
      </c>
      <c r="E15" s="4" t="inlineStr">
        <is>
          <t xml:space="preserve"> </t>
        </is>
      </c>
    </row>
    <row r="16">
      <c r="A16" s="4" t="inlineStr">
        <is>
          <t>Reported Summary Compensation Table total</t>
        </is>
      </c>
      <c r="B16" s="4" t="inlineStr">
        <is>
          <t>[4]</t>
        </is>
      </c>
      <c r="C16" s="5" t="n">
        <v>611533</v>
      </c>
      <c r="D16" s="5" t="n">
        <v>577094</v>
      </c>
      <c r="E16" s="5" t="n">
        <v>825937</v>
      </c>
    </row>
    <row r="17">
      <c r="A17" s="4" t="inlineStr">
        <is>
          <t>Compensation actually paid</t>
        </is>
      </c>
      <c r="B17" s="4" t="inlineStr">
        <is>
          <t>[2]</t>
        </is>
      </c>
      <c r="C17" s="6" t="n">
        <v>503726</v>
      </c>
      <c r="D17" s="6" t="n">
        <v>498232</v>
      </c>
      <c r="E17" s="6" t="n">
        <v>106751</v>
      </c>
    </row>
    <row r="18">
      <c r="A18" s="4" t="inlineStr">
        <is>
          <t>PEO [Member] | Value of Stock Awards Reported in Summary Compensation Table [Member]</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Less, prior year-end fair value for equity awards forfeited in the year</t>
        </is>
      </c>
      <c r="C20" s="6" t="n">
        <v>-152893</v>
      </c>
      <c r="D20" s="6" t="n">
        <v>-126309</v>
      </c>
      <c r="E20" s="4" t="inlineStr">
        <is>
          <t xml:space="preserve"> </t>
        </is>
      </c>
    </row>
    <row r="21">
      <c r="A21" s="4" t="inlineStr">
        <is>
          <t>PEO [Member] | Year-End Fair Value of Outstanding and Unvested Equity Awards Granted in the Year [Member]</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Less, prior year-end fair value for equity awards forfeited in the year</t>
        </is>
      </c>
      <c r="C23" s="6" t="n">
        <v>93768</v>
      </c>
      <c r="D23" s="6" t="n">
        <v>57213</v>
      </c>
      <c r="E23" s="4" t="inlineStr">
        <is>
          <t xml:space="preserve"> </t>
        </is>
      </c>
    </row>
    <row r="24">
      <c r="A24" s="4" t="inlineStr">
        <is>
          <t>PEO [Member] | Fair Value as of Vesting Date of Equity Awards that were Granted and Vested in the Year [Member]</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Less, prior year-end fair value for equity awards forfeited in the year</t>
        </is>
      </c>
      <c r="C26" s="4" t="inlineStr">
        <is>
          <t xml:space="preserve"> </t>
        </is>
      </c>
      <c r="D26" s="4" t="inlineStr">
        <is>
          <t xml:space="preserve"> </t>
        </is>
      </c>
      <c r="E26" s="4" t="inlineStr">
        <is>
          <t xml:space="preserve"> </t>
        </is>
      </c>
    </row>
    <row r="27">
      <c r="A27" s="4" t="inlineStr">
        <is>
          <t>PEO [Member] | Year Over Year Change In Fair Value Of Outstanding And Unvested Equity Awards Granted In Prior Years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Less, prior year-end fair value for equity awards forfeited in the year</t>
        </is>
      </c>
      <c r="C29" s="6" t="n">
        <v>-32846</v>
      </c>
      <c r="D29" s="6" t="n">
        <v>-8775</v>
      </c>
      <c r="E29" s="6" t="n">
        <v>-628987</v>
      </c>
    </row>
    <row r="30">
      <c r="A30" s="4" t="inlineStr">
        <is>
          <t>PEO [Member] | Change in Fair Value from Last Day of Prior Year to Vesting Date of Equity Awards Vested in the Year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Less, prior year-end fair value for equity awards forfeited in the year</t>
        </is>
      </c>
      <c r="C32" s="6" t="n">
        <v>-6086</v>
      </c>
      <c r="D32" s="6" t="n">
        <v>444</v>
      </c>
      <c r="E32" s="6" t="n">
        <v>-90199</v>
      </c>
    </row>
    <row r="33">
      <c r="A33" s="4" t="inlineStr">
        <is>
          <t>PEO [Member] | Prior Year-End Fair Value for Equity Awards Forfeited Year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Less, prior year-end fair value for equity awards forfeited in the year</t>
        </is>
      </c>
      <c r="C35" s="6" t="n">
        <v>-9750</v>
      </c>
      <c r="D35" s="6" t="n">
        <v>-1435</v>
      </c>
      <c r="E35" s="4" t="inlineStr">
        <is>
          <t xml:space="preserve"> </t>
        </is>
      </c>
    </row>
    <row r="36">
      <c r="A36" s="4" t="inlineStr">
        <is>
          <t>Former Peo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Reported Summary Compensation Table total</t>
        </is>
      </c>
      <c r="C38" s="4" t="inlineStr">
        <is>
          <t xml:space="preserve"> </t>
        </is>
      </c>
      <c r="D38" s="4" t="inlineStr">
        <is>
          <t xml:space="preserve"> </t>
        </is>
      </c>
      <c r="E38" s="4" t="inlineStr">
        <is>
          <t xml:space="preserve"> </t>
        </is>
      </c>
    </row>
    <row r="39">
      <c r="A39" s="4" t="inlineStr">
        <is>
          <t>Compensation actually paid</t>
        </is>
      </c>
      <c r="C39" s="4" t="inlineStr">
        <is>
          <t xml:space="preserve"> </t>
        </is>
      </c>
      <c r="D39" s="4" t="inlineStr">
        <is>
          <t xml:space="preserve"> </t>
        </is>
      </c>
      <c r="E39" s="4" t="inlineStr">
        <is>
          <t xml:space="preserve"> </t>
        </is>
      </c>
    </row>
    <row r="40">
      <c r="A40" s="4" t="inlineStr">
        <is>
          <t>Non-PEO NEO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Reported Summary Compensation Table total</t>
        </is>
      </c>
      <c r="C42" s="6" t="n">
        <v>376291</v>
      </c>
      <c r="D42" s="6" t="n">
        <v>364099</v>
      </c>
      <c r="E42" s="6" t="n">
        <v>816486</v>
      </c>
    </row>
    <row r="43">
      <c r="A43" s="4" t="inlineStr">
        <is>
          <t>Compensation actually paid</t>
        </is>
      </c>
      <c r="C43" s="6" t="n">
        <v>323665</v>
      </c>
      <c r="D43" s="6" t="n">
        <v>352071</v>
      </c>
      <c r="E43" s="6" t="n">
        <v>-24625</v>
      </c>
    </row>
    <row r="44">
      <c r="A44" s="4" t="inlineStr">
        <is>
          <t>Non-PEO NEO [Member] | Value of Stock Awards Reported in Summary Compensation Table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Less, prior year-end fair value for equity awards forfeited in the year</t>
        </is>
      </c>
      <c r="C46" s="6" t="n">
        <v>-76156</v>
      </c>
      <c r="D46" s="6" t="n">
        <v>-42410</v>
      </c>
      <c r="E46" s="6" t="n">
        <v>-377813</v>
      </c>
    </row>
    <row r="47">
      <c r="A47" s="4" t="inlineStr">
        <is>
          <t>Non-PEO NEO [Member] | Year-End Fair Value of Outstanding and Unvested Equity Awards Granted in the Year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Less, prior year-end fair value for equity awards forfeited in the year</t>
        </is>
      </c>
      <c r="C49" s="6" t="n">
        <v>44801</v>
      </c>
      <c r="D49" s="6" t="n">
        <v>18857</v>
      </c>
      <c r="E49" s="6" t="n">
        <v>23462</v>
      </c>
    </row>
    <row r="50">
      <c r="A50" s="4" t="inlineStr">
        <is>
          <t>Non-PEO NEO [Member] | Fair Value as of Vesting Date of Equity Awards that were Granted and Vested in the Year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Less, prior year-end fair value for equity awards forfeited in the year</t>
        </is>
      </c>
      <c r="C52" s="4" t="inlineStr">
        <is>
          <t xml:space="preserve"> </t>
        </is>
      </c>
      <c r="D52" s="6" t="n">
        <v>11800</v>
      </c>
      <c r="E52" s="4" t="inlineStr">
        <is>
          <t xml:space="preserve"> </t>
        </is>
      </c>
    </row>
    <row r="53">
      <c r="A53" s="4" t="inlineStr">
        <is>
          <t>Non-PEO NEO [Member] | Year Over Year Change In Fair Value Of Outstanding And Unvested Equity Awards Granted In Prior Years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Less, prior year-end fair value for equity awards forfeited in the year</t>
        </is>
      </c>
      <c r="C55" s="6" t="n">
        <v>-1875</v>
      </c>
      <c r="D55" s="6" t="n">
        <v>9947</v>
      </c>
      <c r="E55" s="6" t="n">
        <v>-31844</v>
      </c>
    </row>
    <row r="56">
      <c r="A56" s="4" t="inlineStr">
        <is>
          <t>Non-PEO NEO [Member] | Change in Fair Value from Last Day of Prior Year to Vesting Date of Equity Awards Vested in the Year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Less, prior year-end fair value for equity awards forfeited in the year</t>
        </is>
      </c>
      <c r="C58" s="6" t="n">
        <v>-15983</v>
      </c>
      <c r="D58" s="6" t="n">
        <v>-2048</v>
      </c>
      <c r="E58" s="6" t="n">
        <v>-454916</v>
      </c>
    </row>
    <row r="59">
      <c r="A59" s="4" t="inlineStr">
        <is>
          <t>Non-PEO NEO [Member] | Prior Year-End Fair Value for Equity Awards Forfeited Year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Less, prior year-end fair value for equity awards forfeited in the year</t>
        </is>
      </c>
      <c r="C61" s="5" t="n">
        <v>-3413</v>
      </c>
      <c r="D61" s="5" t="n">
        <v>-8174</v>
      </c>
      <c r="E61" s="4" t="inlineStr">
        <is>
          <t xml:space="preserve"> </t>
        </is>
      </c>
    </row>
    <row r="62"/>
    <row r="63">
      <c r="A63" s="4" t="inlineStr">
        <is>
          <t>[1]The
    names of each of the NEOs (excluding our PEO) included for purposes of calculating the average amounts in each applicable year are
    as follows: (i) for 2024, Kevin Coveney, Chief Financial Officer and Dr. Peter Facchini, Chief Innovation Officer; (ii) for 2023,
    Kevin Coveney, Chief Financial Officer, Avani Kanubaddi, President and Chief Operating Officer, and Dr. Peter Facchini, Chief Innovation
    Officer; and (iii) for 2022, Avani Kanubaddi, President and Chief Operating Officer, and Dr. Peter Facchini, Chief Innovation Officer.
    The amounts disclosed reflect the adjustments listed in the tables below to the amounts reported in the Summary Compensation Table
    for Non-PEO NEOs.[2]Compensation
    actually paid reported for the PEOs and the average of the non-PEO NEOs is calculated by adjusting the summary compensation totals
    in accordance with SEC rules and do not reflect the total compensation actually realized or received. The table below shows the additions
    and deductions to calculate “compensation actually paid” in each fiscal year as compared to the total compensation reported
    in the Summary Compensation Table. Equity values are calculated in accordance with FASB ASC Topic 718, and the valuation assumptions
    used to calculate fair values did not materially differ from those disclosed at the time of the grant.[3]The
    cumulative total shareholder return (“TSR”) measures the cumulative value of $100 invested on the last trading day before
    the earliest fiscal year in the table, or December 31, 2021, including the reinvestment of dividends, through and including the end
    of the applicable fiscal year for which TSR is calculated, or December 31, 2024, 2023, and 2022. The Company did not pay dividends
    in the periods presented.[4]Dr.
    Joseph Tucker was our PEO for fiscal years 2024, 2023, and 2022.</t>
        </is>
      </c>
    </row>
  </sheetData>
  <mergeCells count="4">
    <mergeCell ref="A1:B2"/>
    <mergeCell ref="C1:E1"/>
    <mergeCell ref="A62:D62"/>
    <mergeCell ref="A63:D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1:17:56Z</dcterms:created>
  <dcterms:modified xmlns:dcterms="http://purl.org/dc/terms/" xmlns:xsi="http://www.w3.org/2001/XMLSchema-instance" xsi:type="dcterms:W3CDTF">2025-04-04T21:17:57Z</dcterms:modified>
</cp:coreProperties>
</file>